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96502</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John Hancock Tax-Advantaged Global Shareholder Yield Fund</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Shareholder Transaction Expenses Sales load (as a percentage of offering price) 1 — Offering expenses (as a percentage of offering price) 1 — Dividend Reinvestment Plan fees 2 None 1 If common s 2 Partici p plan</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Transaction Expens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Summary of fund expenses Annual Expenses (Percentage of Net Assets Attributable to Common Shares) Management fees 3 0.90 Interest payments on borrowed funds — Other expenses 0.70 Total Annual Operating Expenses 1.60 Contractual Expense Reimbursement 4 (0.01 Total Annual Fund Operating Expenses After Expense Reimbursements 1.59 3 See "Note 4 – Fees and transactions with affiliates.” 4 The Advisor has contractually agreed to waive a portion of its management fee and/or reimburse expenses for certain funds of the John Hancock group of funds complex, including the fund (the participating portfolios). This waiver is based upon aggregate net assets of all the participating portfolios. The amount of the reimbursement is calculated daily and allocated among all the participating portfolios in proportion to the daily net assets of each fund. During the year ended October 31, 2023, this waiver amounted to 0.01% of the fund’s average daily net assets. This arrangement expires on July 31, 2025, unless renewed by mutual agreement of the fund and the Advisor based upon a determination that this is appropriate under the circumstances at that time. </t>
        </is>
      </c>
    </row>
    <row r="16">
      <c r="A16" s="4" t="inlineStr">
        <is>
          <t>Management Fees [Percent]</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008999999999999999</v>
      </c>
    </row>
    <row r="17">
      <c r="A17" s="4" t="inlineStr">
        <is>
          <t>Interest Expenses on Borrowings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007</v>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16</v>
      </c>
    </row>
    <row r="21">
      <c r="A21" s="4" t="inlineStr">
        <is>
          <t>Waivers and Reimbursements of Fees [Percent]</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0.01%)</t>
        </is>
      </c>
    </row>
    <row r="22">
      <c r="A22" s="4" t="inlineStr">
        <is>
          <t>Net Expense over Asset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0159</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Example The following example illustrates the expenses that Common Shareholders would pay on a $1,000 investment in common shares, assuming (i) total annual expenses set forth above, including any reimbursements through their current expiration date; ; (ii) (a 5% annual return; and (iii) all distributions are reinvested at NAV: 1 Year 3 Years 5 Years 10 Years Total Expenses $16 $50 $87 $190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fund’s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fund’s prospectus. The example should not be considered a representation of past or future expenses, and the fund’s actual expenses may be greater or less than those shown. Moreover, the fund’s actual rate of return may be greater or less than the hypothetical 5% return shown in the example.</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v>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0</v>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87</v>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0</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information is presented in conformance with annual reporting requirements for funds that have filed a registration statement pursuant to General Instruction A.2 of Short Form N-2. The purpose of the table below is to help you understand all fees and expenses that you, as a common shareholder, would bear directly or indirectly. In accordance with SEC requirements, the table below shows the fund’s expenses as a percentage of its average net assets as of October 31, 2023, and not as a percentage of total assets. By showing expenses as a percentage of average net assets, expenses are not expressed as a percentage of all of the assets in which the fund invests. The offering costs to be paid or reimbursed by the fund are not included in the annual expenses table below. However</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f common s</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e "Note 4 – Fees and transactions with affiliates.”</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Objectives and Practices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Investment Objectives The Fund’s investment objective is to provide total return consisting of a high level of current income and gains and long term capital appreciation. In pursuing its investment objective of total return, the Fund will seek to emphasize high current income. In pursuing its investment objective, the Fund seeks to achieve favorable after-tax returns for its shareholders by seeking to minimize the U.S. federal income tax consequences on income and gains generated by the Fund. Principal Investment Strategies Under normal market conditions, the Fund invests at least 80% of its total assets in a diversified portfolio of dividend-paying securities of issuers located throughout the world. This policy is subject to the requirement that the manager believes at the time of investment that such securities are eligible to pay tax-advantaged dividends. This is a non-fundamental policy and may be changed by the Board of Trustees of the fund provided that shareholders are provided with at least 60 days prior written notice of any change as required by the rules under the 1940 Act. The Fund seeks to produce superior, risk-adjusted returns by using a disciplined, proprietary investment approach that is focused on identifying companies with strong free cash flow and that use their free cash flow to seek to maximize “shareholder yield” through dividend payments, stock repurchases and debt reduction. By assembling a diversified portfolio of securities which, in the aggregate, possess positive growth of free cash flow, high cash dividend yields, share buyback programs and net debt reductions, the Fund seeks to provide shareholders an attractive total return with less volatility than the global equity market as a whole. “Free cash flow” is the cash available for distribution to investors after all planned capital investment and taxes. The Advisor believes that free cash flow is important because it allows a company to pursue opportunities that enhance shareholder value. The relative portions of the Fund’s portfolio invested in securities of U.S. and non-U.S. issuers are expected to vary over time. Under normal market conditions, the Fund invests at least 40% of its total assets in securities of non-U.S. issuers, unless the manager deems market conditions and/or company valuations to be less favorable to non-U.S. issuers, in which case, the fund will invest at least 30% of its net assets in non-U.S. issuers. The Fund may invest up to 20% of its total assets in securities issued by companies located in emerging markets when Epoch, the Fund’s subadvisor, believes such companies offer attractive opportunities. The Fund may not invest more than 25% of its total assets in the securities of issuers in any single industry or group of related industries. The Fund may trade securities actively and may engage in short-term trading strategies. The Fund may invest up to 15% of its net assets in illiquid securities. The Fund invests in global equity securities across a broad range of market capitalizations. The Fund generally invests in companies with a market capitalization (i.e., total market value of a company’s shares) of $500 million or greater at the time of purchase. The equity securities Epoch finds attractive generally have valuations lower than Epoch’s estimate of their fundamental value, as reflected in price-to-cash flow, price-to-book ratios or other stock valuation measures. In selecting securities for the Fund’s portfolio, Epoch focuses on dividend-paying common stocks and to a lesser extent preferred securities that produce an attractive level of tax-advantaged income. There can be no assurance as to the portion of the fund’s dividends that will be tax-advantaged. The Fund may seek to enhance the level of dividend income it receives by engaging in dividend capture trading. The Fund may invest in securities of other open- and closed-end investment companies, including exchange traded funds, to the extent that such investments are consistent with the Fund’s investment objective and policies and permissible under the 1940 Act. The Fund may lend its portfolio securities and invest in debt securities, including below investment-grade debt securities (also known as “junk bonds”).</t>
        </is>
      </c>
    </row>
    <row r="34">
      <c r="A34" s="4" t="inlineStr">
        <is>
          <t>Risk Factor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For the fiscal year ended October 31, 2023, the fund’s aggregate distributions included a tax return of capital of $(0.36) per share, or 56.50% of aggregate distributions, which may increase the potential tax gain or decrease the potential tax loss of a subsequent sale of shares of the fund.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rise or economic conditions deteriorate. In addition, relatively high market volatility and reduced liquidity in credit and fixed-income markets may adversely affect many issuers worldwide. Actions taken by the U.S. Federal Reserve (Fed) or foreign central banks to stimulate or stabilize economic growth, such as interventions in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Beginning in March 2022, the Fed began increasing interest rates and has signaled the potential for further increases. As a result, risks associated with rising interest rates are currently heightened. It is difficult to accurately predict the pace at which the Fed will increase interest rates any further, or the timing, frequency or magnitude of any such increases, and the evaluation of macro-economic and other conditions could cause a change in approach in the future. Any such increases generally will cause market interest rates to rise and could cause the value of the fund’s investments, and the fund’s net asset value (NAV), to decline, potentially suddenly and significantly.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pandemic has resulted and may continue to result in significant disruptions to global business activity and market volatility due to disruptions in market access, resource availability, facilities operations, imposition of tariffs, export controls and supply chain disruption, among others. While many countries have lifted some or all restrictions related to the coronavirus (COVID-19) and the United States ended the public health emergency and national emergency declarations relating to the coronavirus (COVID-19) pandemic on May 11, 2023, the continued impact of coronavirus (COVID-19) and related variants is uncertain.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fund’s investments may be affected, which may reduce the fund’s performance. Further, inflation may lead to the rise in interest rates, which may negatively affect the value of debt instruments held by the fund, resulting in a negative impact on the fund’s performance. Generally, securities issued in emerging markets are subject to a greater risk of inflationary or deflationary forces, and more developed markets are better able to use monetary policy to normalize markets.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mall and mid-sized company risk. Small and mid-sized companies are generally less established and may be more volatile than larger companies. Small and/or mid-capitalization securities may underperform the market as a whole.</t>
        </is>
      </c>
    </row>
    <row r="35">
      <c r="A35" s="4" t="inlineStr">
        <is>
          <t>Share Pric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Market and Net Asset Value Information The following table, presented in conformance with annual reporting requirements for funds that have filed a registration statement pursuant to General Instruction A.2 of Short Form N-2, sets forth, for each of the periods indicated, the high and low closing market prices of the fund’s Common Shares on the NYSE, the high and low NAV per common share and the high and low premium/discount to NAV per common share. See Note 2, Investment Valuation and Fair Value Measurements in the Notes to Financial Statements for information as to how the Fund’s NAV is determined. The fund’s currently outstanding Common Shares are listed on the New York Stock Exchange (“NYSE”) under the symbol HTY and commenced trading on the NYSE in 1994. The fund’s common shares have traded both at a premium and at a discount to its net asset value (“NAV”). The fund cannot predict whether its shares will trade in the future at a premium or discount to NAV. The provisions of the 1940 Act generally require that the public offering price of common shares (less any underwriting commissions and discounts) must equal or exceed the NAV per share of a company’s common stock (calculated within 48 hours of pricing). The fund’s issuance of common shares may have an adverse effect on prices in the secondary market for common shares by increasing the number of common shares available, which may put downward pressure on the market price for common shares. Shares of common stock of closed-end investment companies frequently trade at a discount from NAV. See “Risk Factors—General Risks—Market Discount Risk” and “—Secondary Market for the Common Shares” in the within the fund’s prospectus. The following table sets forth for each of the periods indicated the high and low closing market prices for common shares on Market Price NAV per Share on Premium/(Discount) on Fiscal Quarter Ended High Low High Low High Low January 31, 2022 $6.74 $6.11 $6.60 $6.32 2.12% -3.32% April 30, 2022 $6.85 $6.05 $6.40 $6.06 7.03% -0.17% July 31, 2022 $6.21 $5.05 $6.27 $5.49 -0.96% -8.01% October 31, 2022 $5.54 $4.36 $5.91 $4.95 -6.26% -11.92% January 31, 2023 $5.26 $4.63 $5.63 $5.33 -6.57% -13.13% April 30, 2023 $5.50 $4.70 $5.70 $5.21 -3.51% -9.79% July 31, 2023 $4.87 $4.49 $5.47 $5.30 -10.97% -15.28% October 31, 2023 $4.79 $4.04 $5.48 $4.80 -12.59% -15.83% The last reported sale price, NAV per share and percentage discount to NAV per share of the common shares as of October 31, 2023 were $4.10, $4.87 and (15.81)%, respectively. As of October 31, 2023, the The fund does not believe that there are any material unresolved written comments, received 180 days or more before October 31, 2023, from the Staff of the SEC regarding any of the fund’s periodic or current reports under the Securities Exchange Act or the 1940 Act, or its registration statement.</t>
        </is>
      </c>
    </row>
    <row r="36">
      <c r="A36" s="4" t="inlineStr">
        <is>
          <t>Lowest Price or Bid</t>
        </is>
      </c>
      <c r="C36" s="8" t="n">
        <v>4.04</v>
      </c>
      <c r="D36" s="8" t="n">
        <v>4.49</v>
      </c>
      <c r="E36" s="9" t="n">
        <v>4.7</v>
      </c>
      <c r="F36" s="8" t="n">
        <v>4.63</v>
      </c>
      <c r="G36" s="8" t="n">
        <v>4.36</v>
      </c>
      <c r="H36" s="8" t="n">
        <v>5.05</v>
      </c>
      <c r="I36" s="8" t="n">
        <v>6.05</v>
      </c>
      <c r="J36" s="8" t="n">
        <v>6.11</v>
      </c>
      <c r="K36" s="4" t="inlineStr">
        <is>
          <t xml:space="preserve"> </t>
        </is>
      </c>
    </row>
    <row r="37">
      <c r="A37" s="4" t="inlineStr">
        <is>
          <t>Highest Price or Bid</t>
        </is>
      </c>
      <c r="C37" s="10" t="n">
        <v>4.79</v>
      </c>
      <c r="D37" s="10" t="n">
        <v>4.87</v>
      </c>
      <c r="E37" s="11" t="n">
        <v>5.5</v>
      </c>
      <c r="F37" s="10" t="n">
        <v>5.26</v>
      </c>
      <c r="G37" s="10" t="n">
        <v>5.54</v>
      </c>
      <c r="H37" s="10" t="n">
        <v>6.21</v>
      </c>
      <c r="I37" s="10" t="n">
        <v>6.85</v>
      </c>
      <c r="J37" s="10" t="n">
        <v>6.74</v>
      </c>
      <c r="K37" s="4" t="inlineStr">
        <is>
          <t xml:space="preserve"> </t>
        </is>
      </c>
    </row>
    <row r="38">
      <c r="A38" s="4" t="inlineStr">
        <is>
          <t>Lowest Price or Bid, NAV</t>
        </is>
      </c>
      <c r="C38" s="11" t="n">
        <v>4.8</v>
      </c>
      <c r="D38" s="11" t="n">
        <v>5.3</v>
      </c>
      <c r="E38" s="10" t="n">
        <v>5.21</v>
      </c>
      <c r="F38" s="10" t="n">
        <v>5.33</v>
      </c>
      <c r="G38" s="10" t="n">
        <v>4.95</v>
      </c>
      <c r="H38" s="10" t="n">
        <v>5.49</v>
      </c>
      <c r="I38" s="10" t="n">
        <v>6.06</v>
      </c>
      <c r="J38" s="10" t="n">
        <v>6.32</v>
      </c>
      <c r="K38" s="4" t="inlineStr">
        <is>
          <t xml:space="preserve"> </t>
        </is>
      </c>
    </row>
    <row r="39">
      <c r="A39" s="4" t="inlineStr">
        <is>
          <t>Highest Price or Bid, NAV</t>
        </is>
      </c>
      <c r="C39" s="8" t="n">
        <v>5.48</v>
      </c>
      <c r="D39" s="8" t="n">
        <v>5.47</v>
      </c>
      <c r="E39" s="9" t="n">
        <v>5.7</v>
      </c>
      <c r="F39" s="8" t="n">
        <v>5.63</v>
      </c>
      <c r="G39" s="8" t="n">
        <v>5.91</v>
      </c>
      <c r="H39" s="8" t="n">
        <v>6.27</v>
      </c>
      <c r="I39" s="9" t="n">
        <v>6.4</v>
      </c>
      <c r="J39" s="9" t="n">
        <v>6.6</v>
      </c>
      <c r="K39" s="4" t="inlineStr">
        <is>
          <t xml:space="preserve"> </t>
        </is>
      </c>
    </row>
    <row r="40">
      <c r="A40" s="4" t="inlineStr">
        <is>
          <t>Highest Price or Bid, Premium (Discount) to NAV [Percent]</t>
        </is>
      </c>
      <c r="C40" s="4" t="inlineStr">
        <is>
          <t>(12.59%)</t>
        </is>
      </c>
      <c r="D40" s="4" t="inlineStr">
        <is>
          <t>(10.97%)</t>
        </is>
      </c>
      <c r="E40" s="4" t="inlineStr">
        <is>
          <t>(3.51%)</t>
        </is>
      </c>
      <c r="F40" s="4" t="inlineStr">
        <is>
          <t>(6.57%)</t>
        </is>
      </c>
      <c r="G40" s="4" t="inlineStr">
        <is>
          <t>(6.26%)</t>
        </is>
      </c>
      <c r="H40" s="4" t="inlineStr">
        <is>
          <t>(0.96%)</t>
        </is>
      </c>
      <c r="I40" s="6" t="n">
        <v>0.0703</v>
      </c>
      <c r="J40" s="6" t="n">
        <v>0.0212</v>
      </c>
      <c r="K40" s="4" t="inlineStr">
        <is>
          <t xml:space="preserve"> </t>
        </is>
      </c>
    </row>
    <row r="41">
      <c r="A41" s="4" t="inlineStr">
        <is>
          <t>Lowest Price or Bid, Premium (Discount) to NAV [Percent]</t>
        </is>
      </c>
      <c r="C41" s="4" t="inlineStr">
        <is>
          <t>(15.83%)</t>
        </is>
      </c>
      <c r="D41" s="4" t="inlineStr">
        <is>
          <t>(15.28%)</t>
        </is>
      </c>
      <c r="E41" s="4" t="inlineStr">
        <is>
          <t>(9.79%)</t>
        </is>
      </c>
      <c r="F41" s="4" t="inlineStr">
        <is>
          <t>(13.13%)</t>
        </is>
      </c>
      <c r="G41" s="4" t="inlineStr">
        <is>
          <t>(11.92%)</t>
        </is>
      </c>
      <c r="H41" s="4" t="inlineStr">
        <is>
          <t>(8.01%)</t>
        </is>
      </c>
      <c r="I41" s="4" t="inlineStr">
        <is>
          <t>(0.17%)</t>
        </is>
      </c>
      <c r="J41" s="4" t="inlineStr">
        <is>
          <t>(3.32%)</t>
        </is>
      </c>
      <c r="K41" s="4" t="inlineStr">
        <is>
          <t xml:space="preserve"> </t>
        </is>
      </c>
    </row>
    <row r="42">
      <c r="A42" s="4" t="inlineStr">
        <is>
          <t>Share Price</t>
        </is>
      </c>
      <c r="C42" s="9" t="n">
        <v>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4.1</v>
      </c>
    </row>
    <row r="43">
      <c r="A43" s="4" t="inlineStr">
        <is>
          <t>NAV Per Share</t>
        </is>
      </c>
      <c r="C43" s="8" t="n">
        <v>4.8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4.87</v>
      </c>
    </row>
    <row r="44">
      <c r="A44" s="4" t="inlineStr">
        <is>
          <t>Latest Premium (Discount) to NAV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5.81%)</t>
        </is>
      </c>
    </row>
    <row r="45">
      <c r="A45" s="3" t="inlineStr">
        <is>
          <t>Capital Stock, Long-Term Debt, and Other Securiti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utstanding Security, Held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0921751</v>
      </c>
    </row>
    <row r="47">
      <c r="A47" s="4" t="inlineStr">
        <is>
          <t>Changing Distribution Level Return of Capital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For the fiscal year ended October 31, 2023, the fund’s aggregate distributions included a tax return of capital of $(0.36) per share, or 56.50% of aggregate distributions, which may increase the potential tax gain or decrease the potential tax loss of a subsequent sale of shares of the fund.</t>
        </is>
      </c>
    </row>
    <row r="50">
      <c r="A50" s="4" t="inlineStr">
        <is>
          <t>Credit and Counterparty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t>
        </is>
      </c>
    </row>
    <row r="53">
      <c r="A53" s="4" t="inlineStr">
        <is>
          <t>Cybersecurity and Operational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Cybersecurity and operational risk. Cybersecurity breaches may allow an unauthorized party to gain access to fund assets, customer data, or proprietary information, or cause a fund or its service providers to suffer</t>
        </is>
      </c>
    </row>
    <row r="56">
      <c r="A56" s="4" t="inlineStr">
        <is>
          <t>Economic and Market Events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rise or economic conditions deteriorate. In addition, relatively high market volatility and reduced liquidity in credit and fixed-income markets may adversely affect many issuers worldwide. Actions taken by the U.S. Federal Reserve (Fed) or foreign central banks to stimulate or stabilize economic growth, such as interventions in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Beginning in March 2022, the Fed began increasing interest rates and has signaled the potential for further increases. As a result, risks associated with rising interest rates are currently heightened. It is difficult to accurately predict the pace at which the Fed will increase interest rates any further, or the timing, frequency or magnitude of any such increases, and the evaluation of macro-economic and other conditions could cause a change in approach in the future. Any such increases generally will cause market interest rates to rise and could cause the value of the fund’s investments, and the fund’s net asset value (NAV), to decline, potentially suddenly and significantly.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pandemic has resulted and may continue to result in significant disruptions to global business activity and market volatility due to disruptions in market access, resource availability, facilities operations, imposition of tariffs, export controls and supply chain disruption, among others. While many countries have lifted some or all restrictions related to the coronavirus (COVID-19) and the United States ended the public health emergency and national emergency declarations relating to the coronavirus (COVID-19) pandemic on May 11, 2023, the continued impact of coronavirus (COVID-19) and related variants is uncertain.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fund’s investments may be affected, which may reduce the fund’s performance. Further, inflation may lead to the rise in interest rates, which may negatively affect the value of debt instruments held by the fund, resulting in a negative impact on the fund’s performance. Generally, securities issued in emerging markets are subject to a greater risk of inflationary or deflationary forces, and more developed markets are better able to use monetary policy to normalize markets.</t>
        </is>
      </c>
    </row>
    <row r="59">
      <c r="A59" s="4" t="inlineStr">
        <is>
          <t>Equity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t>
        </is>
      </c>
    </row>
    <row r="62">
      <c r="A62" s="4" t="inlineStr">
        <is>
          <t>ESG Integration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t>
        </is>
      </c>
    </row>
    <row r="65">
      <c r="A65" s="4" t="inlineStr">
        <is>
          <t>Exchange Traded Funds ETF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t>
        </is>
      </c>
    </row>
    <row r="68">
      <c r="A68" s="4" t="inlineStr">
        <is>
          <t>Fixed Income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t>
        </is>
      </c>
    </row>
    <row r="71">
      <c r="A71" s="4" t="inlineStr">
        <is>
          <t>Foreign Securitie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t>
        </is>
      </c>
    </row>
    <row r="74">
      <c r="A74" s="4" t="inlineStr">
        <is>
          <t>High Portfolio Turnover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High portfolio turnover risk. Trading securities actively and frequently can increase transaction costs (thus lowering performance) and taxable distributions.</t>
        </is>
      </c>
    </row>
    <row r="77">
      <c r="A77" s="4" t="inlineStr">
        <is>
          <t>Illiquid and Restricted Securiti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Illiquid and restricted securities risk. Illiquid and restricted securities may be difficult to value and may involve greater risks than liquid securities. Illiquidity may have an adverse impact on a particular security’s market price and the fund’s ability to sell the security.</t>
        </is>
      </c>
    </row>
    <row r="80">
      <c r="A80" s="4" t="inlineStr">
        <is>
          <t>Investment Company Securitie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t>
        </is>
      </c>
    </row>
    <row r="83">
      <c r="A83" s="4" t="inlineStr">
        <is>
          <t>Large Company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Large company risk. Larger companies may grow more slowly than smaller companies or be slower to respond to business developments. Large-capitalization securities may underperform the market as a whole.</t>
        </is>
      </c>
    </row>
    <row r="86">
      <c r="A86" s="4" t="inlineStr">
        <is>
          <t>Liquidity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to satisfy redemptions during periods of reduced demand may adversely impact the price or salability of such securities.</t>
        </is>
      </c>
    </row>
    <row r="89">
      <c r="A89" s="4" t="inlineStr">
        <is>
          <t>Lower Rated and High Yield Fixed Income Securitie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t>
        </is>
      </c>
    </row>
    <row r="92">
      <c r="A92" s="4" t="inlineStr">
        <is>
          <t>Preferred and Convertible Securitie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row>
    <row r="95">
      <c r="A95" s="4" t="inlineStr">
        <is>
          <t>Small and Mid Sized Company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Small and mid-sized company risk. Small and mid-sized companies are generally less established and may be more volatile than larger companies. Small and/or mid-capitalization securities may underperform the market as a whole.</t>
        </is>
      </c>
    </row>
    <row r="98">
      <c r="A98" s="4" t="inlineStr">
        <is>
          <t>Common Share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Other Annual Expenses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sis of Transaction Fees, Note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Percentage of Net Assets Attributable to Common Shares</t>
        </is>
      </c>
    </row>
    <row r="101"/>
    <row r="102">
      <c r="A102" s="4" t="inlineStr">
        <is>
          <t>[1]If common shares are sold to or through underwriters, the fund’s prospectus will set forth any applicable sales load and the estimated offering expenses.[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ributions” and “Dividend reinvestment plan”.[3]See "Note 4 – Fees and transactions with affiliates.”[4]The Advisor has contractually agreed to waive a portion of its management fee and/or reimburse expenses for certain funds of the John Hancock group of funds complex, including the fund (the participating portfolios). This waiver is based upon aggregate net assets of all the participating portfolios. The amount of the reimbursement is calculated daily and allocated among all the participating portfolios in proportion to the daily net assets of each fund. During the year ended October 31, 2023, this waiver amounted to 0.01% of the fund’s average daily net assets. This arrangement expires on July 31, 2025, unless renewed by mutual agreement of the fund and the Advisor based upon a determination that this is appropriate under the circumstances at that time.</t>
        </is>
      </c>
    </row>
  </sheetData>
  <mergeCells count="4">
    <mergeCell ref="A1:B2"/>
    <mergeCell ref="C1:J1"/>
    <mergeCell ref="A101:J101"/>
    <mergeCell ref="A102:J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8:57:31Z</dcterms:created>
  <dcterms:modified xmlns:dcterms="http://purl.org/dc/terms/" xmlns:xsi="http://www.w3.org/2001/XMLSchema-instance" xsi:type="dcterms:W3CDTF">2023-12-27T18:57:31Z</dcterms:modified>
</cp:coreProperties>
</file>